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OHL’S CORPORATION</t>
        </is>
      </c>
    </row>
    <row r="8">
      <c r="A8" s="4" t="inlineStr">
        <is>
          <t>Entity Central Index Key</t>
        </is>
      </c>
      <c r="B8" s="4" t="inlineStr">
        <is>
          <t>00008856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5" customWidth="1" min="2" max="2"/>
    <col width="16" customWidth="1" min="3" max="3"/>
    <col width="80" customWidth="1" min="4" max="4"/>
    <col width="33" customWidth="1" min="5" max="5"/>
    <col width="33" customWidth="1" min="6" max="6"/>
    <col width="25" customWidth="1" min="7" max="7"/>
  </cols>
  <sheetData>
    <row r="1">
      <c r="A1" s="1" t="inlineStr">
        <is>
          <t>Pay vs Performance Disclosure $ / shares in Units, pure in Millions</t>
        </is>
      </c>
      <c r="B1" s="2" t="inlineStr">
        <is>
          <t>2 Months Ended</t>
        </is>
      </c>
      <c r="C1" s="2" t="inlineStr">
        <is>
          <t>10 Months Ended</t>
        </is>
      </c>
      <c r="D1" s="2" t="inlineStr">
        <is>
          <t>12 Months Ended</t>
        </is>
      </c>
    </row>
    <row r="2">
      <c r="B2" s="2" t="inlineStr">
        <is>
          <t>Jan. 28, 2023 $ / shares</t>
        </is>
      </c>
      <c r="C2" s="2" t="inlineStr">
        <is>
          <t>Dec. 01, 2022</t>
        </is>
      </c>
      <c r="D2" s="2" t="inlineStr">
        <is>
          <t>Jan. 28, 2023 USD ($) $ / shares</t>
        </is>
      </c>
      <c r="E2" s="2" t="inlineStr">
        <is>
          <t>Jan. 29, 2022 USD ($) $ / shares</t>
        </is>
      </c>
      <c r="F2" s="2" t="inlineStr">
        <is>
          <t>Jan. 30, 2021 USD ($) $ / shares</t>
        </is>
      </c>
      <c r="G2" s="2" t="inlineStr">
        <is>
          <t>Feb. 01, 2020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Pay versus performance ​
The following table sets forth additional compensation information of our Principal Executive Officer (PEO) and our non-PEO NEOs along with
total shareholder return, net income, and net sales performance results for our fiscal 2022, 2021, and 2020: ​ ​ ​ ​ ​ ​ ​ ​ ​ ​ ​ ​ ​ ​ ​ ​ ​ ​ ​ ​ ​ ​ ​ ​ ​ ​ ​ ​ ​ Average ​ ​ Average (2)(3) ($) ​ ​ Value of Initial ​ ​ ​ ​ ​ ​ ​ ​ ​ ​ ​ ​ ​ ​ Year (1) ​ ​ Summary ​ ​ Summary ​ ​ Compensation (2)(3) ($) ​ ​ Compensation (2)(3) ($) ​ ​ Total (4) ($) ​ ​ Peer Group (5) ($) ​ ​ Net (6) ($) ​ ​ Net (6)(7) ($) ​ ​ 2022 ​ ​ ​ ​ 9,034,094 ​ ​ ​ ​ ​ 4,427,865 ​ ​ ​ ​ ​ (57,026,989 ) (8) ​ ​ ​ ​ ​ 4,710,588 (8) ​ ​ ​ ​ ​ 3,420,060 ​ ​ ​ ​ ​ (3,655,769 ) (8) ​ ​ ​ ​ ​ 82.19 ​ ​ ​ ​ ​ 123.99 ​ ​ ​ ​ ​ (19 ) ​ ​ ​ ​ ​ 17,161 ​ ​ ​ 2021 ​ ​ ​ ​ 12,924,834 ​ ​ ​ ​ ​ — ​ ​ ​ ​ ​ 34,227,502 (9) ​ ​ ​ ​ ​ — ​ ​ ​ ​ ​ 4,016,239 ​ ​ ​ ​ ​ 8,475,219 (9) ​ ​ ​ ​ ​ 148.59 ​ ​ ​ ​ ​ 149.72 ​ ​ ​ ​ ​ 938 ​ ​ ​ ​ ​ 18,471 ​ ​ ​ 2020 ​ ​ ​ ​ 12,855,375 ​ ​ ​ ​ ​ — ​ ​ ​ ​ ​ 31,770,487 (10) ​ ​ ​ ​ ​ — ​ ​ ​ ​ ​ 3,836,246 ​ ​ ​ ​ ​ 7,644,846 (10) ​ ​ ​ ​ ​ 106.88 ​ ​ ​ ​ ​ 141.39 ​ ​ ​ ​ ​ (163 ) ​ ​ ​ ​ ​ 15,031 ​ ​ ​ (1)
NEOs included in the above compensation columns reflect the following: ​ ​ Year ​ ​ First PEO ​ ​ Second PEO ​ ​ Non-PEOs ​ ​ 2022 ​ ​ Ms. Gass ​ ​ Mr. Kingsbury ​ ​ Ms. Timm, Mr. Chini, Ms. Mc Feeney, Ms. Raymond, Mr. Gaffney, Mr. Revelle ​ ​ 2021 ​ ​ Ms. Gass ​ ​ N/A ​ ​ Ms. Timm, Mr. Howe, Mr. Revelle, Mr. Gaffney ​ ​ 2020 ​ ​ Ms. Gass ​ ​ N/A ​ ​ Ms. Timm, Mr. Howe, Mr. Revelle, Mr. Kelroy ​ ​
(2)
Fair value or change in fair value, as applicable, of equity awards in the “Actually Paid” columns was determined by reference to (1) for restricted stock awards and units and restricted unit awards, closing price on applicable year-end date(s) or, in the case of vesting dates, the actual vesting price, (2) for performance-based restricted units the fair value calculated by a Monte Carlo simulation model as of the applicable year-end date(s) multiplied times the probability of achievement as of each such date. ​
(3) For the portion of “Actually Paid” compensation that is based on year-end stock prices, the following prices were used: 2022: $31.49, 2021: $60.16, 2020: $44.06, 2019: $42.75. ​
(4)
Cumulative TSR is calculated by dividing the sum of the cumulative amount of dividends for the applicable measurement period (assuming dividend reinvestment) and the difference between the Company’s share price at the end and the beginning of the measurement period by the Company’s share price at the beginning of the measurement period. Cumulative TSR for each fiscal year assumes an investment of $100 at the beginning of the applicable measurement period. ​ (5)
Peer group TSR reflects the Company’s 2022 peer group which is the S&amp;P 500 Retailing Index as reflected in our 2022 Annual Report on Form the 10—(k) pursuant to Item 201(e) of Regulation S-K. The chart assumes an investment of $100 on February 1, 2020 and reinvestment of dividends. The calculations exclude trading commissions and taxes. ​
(6)
Dollars in Millions ​ (7)
Net Sales is the financial measure that the Company believes to be the most important measure (that is not otherwise required to be disclosed in the table) it used in the most recent fiscal year to determine compensation. ​ (8)
2022 compensation “Actually Paid” to first PEO, second PEO and the average Actually Paid to non-PEOs reflects the following adjustments from Total compensation reported in the Summary Compensation Table: ​ ​ Adjustments to Determine 2022 Compensation “Actually Paid” ​ ​ First PEO ​ ​ Second PEO ​ ​ Average ​ ​ Total Reported in 2022 Summary Compensation Table (SCT) ​ ​ ​ ​ 9,034,094 ​ ​ ​ ​ ​ 4,427,865 ​ ​ ​ ​ ​ 3,420,060 ​ ​ ​ Less, Grant Date Fair Value of Stock Awards Reported in SCT ​ ​ ​ ​ (7,549,993 ) ​ ​ ​ ​ ​ (3,920,000 ) ​ ​ ​ ​ ​ (1,891,344 ) ​ ​ ​ Plus, Year-End Fair Value of Awards Granted in Fiscal Year That Are Unvested and Outstanding ​ ​ ​ ​ — ​ ​ ​ ​ ​ 4,226,216 ​ ​ ​ ​ ​ 972,774 ​ ​ ​ Plus, Change in Fair Value as of the end of this year (from the Prior Year-End) of Prior Year Awards That Are Outstanding and Unvested ​ ​ ​ ​ — ​ ​ ​ ​ ​ — ​ ​ ​ ​ ​ (2,905,529 ) ​ ​ ​ Plus, Fair Value as of Vesting Date of Awards Granted This Year and That Vested This Year ​ ​ ​ ​ — ​ ​ ​ ​ ​ — ​ ​ ​ ​ ​ 67,135 ​ ​ ​ Plus, Change in Fair Value as of Vesting Date (from Prior Year-End) of Prior Year Awards That Vested This Year ​ ​ ​ ​ 143,079 ​ ​ ​ ​ ​ (23,493 ) ​ ​ ​ ​ ​ (716,741 ) ​ ​ ​ Less, Prior Year-End Fair Value of Prior Year Awards That Failed to Vest ​ ​ ​ ​ (58,654,169 ) ​ ​ ​ ​ ​ — ​ ​ ​ ​ ​ (2,602,124 ) ​ ​ ​ Total Adjustments ​ ​ ​ ​ (66,061,083 ) ​ ​ ​ ​ ​ 282,723 ​ ​ ​ ​ ​ (7,075,829 ) ​ ​ ​ Actual Compensation Actually Paid for Fiscal Year 2022 ​ ​ ​ ​ (57,026,989 ) ​ ​ ​ ​ ​ 4,710,588 ​ ​ ​ ​ ​ (3,655,769 ) ​ ​ ​
(9)
2021 compensation “Actually Paid” to PEO and the average Actually Paid to non-PEOs reflects the following adjustments from Total compensation reported in the Summary Compensation Table: ​ ​ Adjustments to Determine 2021 Compensation “Actually Paid” ​ ​ First PEO ​ ​ Average ​ ​ Total Reported in 2021 Summary Compensation Table (SCT) ​ ​ ​ ​ 12,924,834 ​ ​ ​ ​ ​ 4,016,239 ​ ​ ​ Less, Grant Date Fair Value of Stock Awards Reported in SCT ​ ​ ​ ​ (7,250,011 ) ​ ​ ​ ​ ​ (1,375,046 ) ​ ​ ​ Plus, Year-End Fair Value of Awards Granted in Fiscal Year That Are Unvested ​ ​ ​ ​ 14,444,589 ​ ​ ​ ​ ​ 2,739,579 ​ ​ ​ Plus, Change in Fair Value as of the end of this year (from the Prior Year-End) of Prior Year Awards That Are Outstanding and Unvested ​ ​ ​ ​ 12,179,438 ​ ​ ​ ​ ​ 2,675,545 ​ ​ ​ Plus, Fair Value as of Vesting Date of Awards Granted This Year and That Vested This Year ​ ​ ​ ​ — ​ ​ ​ ​ ​ — ​ ​ ​ Plus, Change in Fair Value as of Vesting Date (from Prior Year-End) of Prior Year Awards ​ ​ ​ ​ 1,928,652 ​ ​ ​ ​ ​ 418,902 ​ ​ ​ Less, Prior Year-End Fair Value of Prior Year Awards That Failed to Vest This Year ​ ​ ​ ​ — ​ ​ ​ ​ ​ — ​ ​ ​ Total Adjustments ​ ​ ​ ​ 21,302,668 ​ ​ ​ ​ ​ 4,458,980 ​ ​ ​ Actual Compensation Actually Paid for Fiscal Year 2021 ​ ​ ​ ​ 34,227,502 ​ ​ ​ ​ ​ 8,475,219 ​ ​
(10)
2020 compensation “Actually Paid” to PEO and the average Actually Paid to non-PEOs reflects the following adjustments from Total compensation reported in the Summary Compensation Table: ​ ​ Adjustments to Determine 2020 Compensation “Actually Paid” ​ ​ First PEO ​ ​ Average ​ ​ Total Reported in 2020 Summary Compensation Table (SCT) ​ ​ ​ ​ 12,855,375 ​ ​ ​ ​ ​ 3,836,246 ​ ​ ​ Less, Grant Date Fair Value of Stock Awards Reported in SCT ​ ​ ​ ​ (8,853,685 ) ​ ​ ​ ​ ​ (1,962,007 ) ​ ​ ​ Plus, Year-End Fair Value of Awards Granted in Fiscal Year That Are Unvested ​ ​ ​ ​ 35,993,323 ​ ​ ​ ​ ​ 7,091,195 ​ ​ ​ Plus, Change in Fair Value as of the end of this year (from the Prior Year-End) of Prior Year Awards That Are Outstanding and Unvested ​ ​ ​ ​ (6,205,629 ) ​ ​ ​ ​ ​ (782,823 ) ​ ​ ​ Plus, Fair Value as of Vesting Date of Awards Granted This Year and That Vested This Year ​ ​ ​ ​ — ​ ​ ​ ​ ​ — ​ ​ ​ Plus, Change in Fair Value as of Vesting Date (from Prior Year-End) of Prior Year Awards ​ ​ ​ ​ (2,018,897 ) ​ ​ ​ ​ ​ (537,765 ) ​ ​ ​ Less, Prior Year-End Fair Value of Prior Year Awards That Failed to Vest This Year ​ ​ ​ ​ — ​ ​ ​ ​ ​ — ​ ​ ​ Total Adjustments ​ ​ ​ ​ 18,915,112 ​ ​ ​ ​ ​ 3,808,600 ​ ​ ​ Actual Compensation Actually Paid for Fiscal Year 2020 ​ ​ ​ ​ 31,770,487 ​ ​ ​ ​ ​ 7,644,846 ​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Net  Sales</t>
        </is>
      </c>
      <c r="E5" s="4" t="inlineStr">
        <is>
          <t xml:space="preserve"> </t>
        </is>
      </c>
      <c r="F5" s="4" t="inlineStr">
        <is>
          <t xml:space="preserve"> </t>
        </is>
      </c>
      <c r="G5" s="4" t="inlineStr">
        <is>
          <t xml:space="preserve"> </t>
        </is>
      </c>
    </row>
    <row r="6">
      <c r="A6" s="4" t="inlineStr">
        <is>
          <t>Named Executive Officers, Footnote [Text Block]</t>
        </is>
      </c>
      <c r="B6" s="4" t="inlineStr">
        <is>
          <t xml:space="preserve"> </t>
        </is>
      </c>
      <c r="C6" s="4" t="inlineStr">
        <is>
          <t xml:space="preserve"> </t>
        </is>
      </c>
      <c r="D6" s="4" t="inlineStr">
        <is>
          <t xml:space="preserve"> (1)
NEOs included in the above compensation columns reflect the following: ​ ​ Year ​ ​ First PEO ​ ​ Second PEO ​ ​ Non-PEOs ​ ​ 2022 ​ ​ Ms. Gass ​ ​ Mr. Kingsbury ​ ​ Ms. Timm, Mr. Chini, Ms. Mc Feeney, Ms. Raymond, Mr. Gaffney, Mr. Revelle ​ ​ 2021 ​ ​ Ms. Gass ​ ​ N/A ​ ​ Ms. Timm, Mr. Howe, Mr. Revelle, Mr. Gaffney ​ ​ 2020 ​ ​ Ms. Gass ​ ​ N/A ​ ​ Ms. Timm, Mr. Howe, Mr. Revelle, Mr. Kelroy ​</t>
        </is>
      </c>
      <c r="E6" s="4" t="inlineStr">
        <is>
          <t xml:space="preserve"> </t>
        </is>
      </c>
      <c r="F6" s="4" t="inlineStr">
        <is>
          <t xml:space="preserve"> </t>
        </is>
      </c>
      <c r="G6" s="4" t="inlineStr">
        <is>
          <t xml:space="preserve"> </t>
        </is>
      </c>
    </row>
    <row r="7">
      <c r="A7" s="4" t="inlineStr">
        <is>
          <t>Peer Group Issuers, Footnote [Text Block]</t>
        </is>
      </c>
      <c r="B7" s="4" t="inlineStr">
        <is>
          <t xml:space="preserve"> </t>
        </is>
      </c>
      <c r="C7" s="4" t="inlineStr">
        <is>
          <t xml:space="preserve"> </t>
        </is>
      </c>
      <c r="D7" s="4" t="inlineStr">
        <is>
          <t xml:space="preserve"> (5)
Peer group TSR reflects the Company’s 2022 peer group which is the S&amp;P 500 Retailing Index as reflected in our 2022 Annual Report on Form the 10—(k) pursuant to Item 201(e) of Regulation S-K. The chart assumes an investment of $100 on February 1, 2020 and reinvestment of dividends. The calculations exclude trading commissions and taxes. ​</t>
        </is>
      </c>
      <c r="E7" s="4" t="inlineStr">
        <is>
          <t xml:space="preserve"> </t>
        </is>
      </c>
      <c r="F7" s="4" t="inlineStr">
        <is>
          <t xml:space="preserve"> </t>
        </is>
      </c>
      <c r="G7" s="4" t="inlineStr">
        <is>
          <t xml:space="preserve"> </t>
        </is>
      </c>
    </row>
    <row r="8">
      <c r="A8" s="4" t="inlineStr">
        <is>
          <t>Adjustment To PEO Compensation, Footnote [Text Block]</t>
        </is>
      </c>
      <c r="B8" s="4" t="inlineStr">
        <is>
          <t xml:space="preserve"> </t>
        </is>
      </c>
      <c r="C8" s="4" t="inlineStr">
        <is>
          <t xml:space="preserve"> </t>
        </is>
      </c>
      <c r="D8" s="4" t="inlineStr">
        <is>
          <t xml:space="preserve"> (8)
2022 compensation “Actually Paid” to first PEO, second PEO and the average Actually Paid to non-PEOs reflects the following adjustments from Total compensation reported in the Summary Compensation Table: ​ ​ Adjustments to Determine 2022 Compensation “Actually Paid” ​ ​ First PEO ​ ​ Second PEO ​ ​ Average ​ ​ Total Reported in 2022 Summary Compensation Table (SCT) ​ ​ ​ ​ 9,034,094 ​ ​ ​ ​ ​ 4,427,865 ​ ​ ​ ​ ​ 3,420,060 ​ ​ ​ Less, Grant Date Fair Value of Stock Awards Reported in SCT ​ ​ ​ ​ (7,549,993 ) ​ ​ ​ ​ ​ (3,920,000 ) ​ ​ ​ ​ ​ (1,891,344 ) ​ ​ ​ Plus, Year-End Fair Value of Awards Granted in Fiscal Year That Are Unvested and Outstanding ​ ​ ​ ​ — ​ ​ ​ ​ ​ 4,226,216 ​ ​ ​ ​ ​ 972,774 ​ ​ ​ Plus, Change in Fair Value as of the end of this year (from the Prior Year-End) of Prior Year Awards That Are Outstanding and Unvested ​ ​ ​ ​ — ​ ​ ​ ​ ​ — ​ ​ ​ ​ ​ (2,905,529 ) ​ ​ ​ Plus, Fair Value as of Vesting Date of Awards Granted This Year and That Vested This Year ​ ​ ​ ​ — ​ ​ ​ ​ ​ — ​ ​ ​ ​ ​ 67,135 ​ ​ ​ Plus, Change in Fair Value as of Vesting Date (from Prior Year-End) of Prior Year Awards That Vested This Year ​ ​ ​ ​ 143,079 ​ ​ ​ ​ ​ (23,493 ) ​ ​ ​ ​ ​ (716,741 ) ​ ​ ​ Less, Prior Year-End Fair Value of Prior Year Awards That Failed to Vest ​ ​ ​ ​ (58,654,169 ) ​ ​ ​ ​ ​ — ​ ​ ​ ​ ​ (2,602,124 ) ​ ​ ​ Total Adjustments ​ ​ ​ ​ (66,061,083 ) ​ ​ ​ ​ ​ 282,723 ​ ​ ​ ​ ​ (7,075,829 ) ​ ​ ​ Actual Compensation Actually Paid for Fiscal Year 2022 ​ ​ ​ ​ (57,026,989 ) ​ ​ ​ ​ ​ 4,710,588 ​ ​ ​ ​ ​ (3,655,769 ) ​ ​ ​
(9)
2021 compensation “Actually Paid” to PEO and the average Actually Paid to non-PEOs reflects the following adjustments from Total compensation reported in the Summary Compensation Table: ​ ​ Adjustments to Determine 2021 Compensation “Actually Paid” ​ ​ First PEO ​ ​ Average ​ ​ Total Reported in 2021 Summary Compensation Table (SCT) ​ ​ ​ ​ 12,924,834 ​ ​ ​ ​ ​ 4,016,239 ​ ​ ​ Less, Grant Date Fair Value of Stock Awards Reported in SCT ​ ​ ​ ​ (7,250,011 ) ​ ​ ​ ​ ​ (1,375,046 ) ​ ​ ​ Plus, Year-End Fair Value of Awards Granted in Fiscal Year That Are Unvested ​ ​ ​ ​ 14,444,589 ​ ​ ​ ​ ​ 2,739,579 ​ ​ ​ Plus, Change in Fair Value as of the end of this year (from the Prior Year-End) of Prior Year Awards That Are Outstanding and Unvested ​ ​ ​ ​ 12,179,438 ​ ​ ​ ​ ​ 2,675,545 ​ ​ ​ Plus, Fair Value as of Vesting Date of Awards Granted This Year and That Vested This Year ​ ​ ​ ​ — ​ ​ ​ ​ ​ — ​ ​ ​ Plus, Change in Fair Value as of Vesting Date (from Prior Year-End) of Prior Year Awards ​ ​ ​ ​ 1,928,652 ​ ​ ​ ​ ​ 418,902 ​ ​ ​ Less, Prior Year-End Fair Value of Prior Year Awards That Failed to Vest This Year ​ ​ ​ ​ — ​ ​ ​ ​ ​ — ​ ​ ​ Total Adjustments ​ ​ ​ ​ 21,302,668 ​ ​ ​ ​ ​ 4,458,980 ​ ​ ​ Actual Compensation Actually Paid for Fiscal Year 2021 ​ ​ ​ ​ 34,227,502 ​ ​ ​ ​ ​ 8,475,219 ​ ​
(10)
2020 compensation “Actually Paid” to PEO and the average Actually Paid to non-PEOs reflects the following adjustments from Total compensation reported in the Summary Compensation Table: ​ ​ Adjustments to Determine 2020 Compensation “Actually Paid” ​ ​ First PEO ​ ​ Average ​ ​ Total Reported in 2020 Summary Compensation Table (SCT) ​ ​ ​ ​ 12,855,375 ​ ​ ​ ​ ​ 3,836,246 ​ ​ ​ Less, Grant Date Fair Value of Stock Awards Reported in SCT ​ ​ ​ ​ (8,853,685 ) ​ ​ ​ ​ ​ (1,962,007 ) ​ ​ ​ Plus, Year-End Fair Value of Awards Granted in Fiscal Year That Are Unvested ​ ​ ​ ​ 35,993,323 ​ ​ ​ ​ ​ 7,091,195 ​ ​ ​ Plus, Change in Fair Value as of the end of this year (from the Prior Year-End) of Prior Year Awards That Are Outstanding and Unvested ​ ​ ​ ​ (6,205,629 ) ​ ​ ​ ​ ​ (782,823 ) ​ ​ ​ Plus, Fair Value as of Vesting Date of Awards Granted This Year and That Vested This Year ​ ​ ​ ​ — ​ ​ ​ ​ ​ — ​ ​ ​ Plus, Change in Fair Value as of Vesting Date (from Prior Year-End) of Prior Year Awards ​ ​ ​ ​ (2,018,897 ) ​ ​ ​ ​ ​ (537,765 ) ​ ​ ​ Less, Prior Year-End Fair Value of Prior Year Awards That Failed to Vest This Year ​ ​ ​ ​ — ​ ​ ​ ​ ​ — ​ ​ ​ Total Adjustments ​ ​ ​ ​ 18,915,112 ​ ​ ​ ​ ​ 3,808,600 ​ ​ ​ Actual Compensation Actually Paid for Fiscal Year 2020 ​ ​ ​ ​ 31,770,487 ​ ​ ​ ​ ​ 7,644,846 ​ ​</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3420060</v>
      </c>
      <c r="E9" s="5" t="n">
        <v>4016239</v>
      </c>
      <c r="F9" s="5" t="n">
        <v>3836246</v>
      </c>
      <c r="G9" s="4" t="inlineStr">
        <is>
          <t xml:space="preserve"> </t>
        </is>
      </c>
    </row>
    <row r="10">
      <c r="A10" s="4" t="inlineStr">
        <is>
          <t>Non-PEO NEO Average Compensation Actually Paid Amount</t>
        </is>
      </c>
      <c r="B10" s="4" t="inlineStr">
        <is>
          <t xml:space="preserve"> </t>
        </is>
      </c>
      <c r="C10" s="4" t="inlineStr">
        <is>
          <t xml:space="preserve"> </t>
        </is>
      </c>
      <c r="D10" s="5" t="n">
        <v>-3655769</v>
      </c>
      <c r="E10" s="6" t="n">
        <v>8475219</v>
      </c>
      <c r="F10" s="6" t="n">
        <v>7644846</v>
      </c>
      <c r="G10" s="4" t="inlineStr">
        <is>
          <t xml:space="preserve"> </t>
        </is>
      </c>
    </row>
    <row r="11">
      <c r="A11" s="4" t="inlineStr">
        <is>
          <t>Adjustment to Non-PEO NEO Compensation Footnote [Text Block]</t>
        </is>
      </c>
      <c r="B11" s="4" t="inlineStr">
        <is>
          <t xml:space="preserve"> </t>
        </is>
      </c>
      <c r="C11" s="4" t="inlineStr">
        <is>
          <t xml:space="preserve"> </t>
        </is>
      </c>
      <c r="D11" s="4" t="inlineStr">
        <is>
          <t xml:space="preserve"> (8)
2022 compensation “Actually Paid” to first PEO, second PEO and the average Actually Paid to non-PEOs reflects the following adjustments from Total compensation reported in the Summary Compensation Table: ​ ​ Adjustments to Determine 2022 Compensation “Actually Paid” ​ ​ First PEO ​ ​ Second PEO ​ ​ Average ​ ​ Total Reported in 2022 Summary Compensation Table (SCT) ​ ​ ​ ​ 9,034,094 ​ ​ ​ ​ ​ 4,427,865 ​ ​ ​ ​ ​ 3,420,060 ​ ​ ​ Less, Grant Date Fair Value of Stock Awards Reported in SCT ​ ​ ​ ​ (7,549,993 ) ​ ​ ​ ​ ​ (3,920,000 ) ​ ​ ​ ​ ​ (1,891,344 ) ​ ​ ​ Plus, Year-End Fair Value of Awards Granted in Fiscal Year That Are Unvested and Outstanding ​ ​ ​ ​ — ​ ​ ​ ​ ​ 4,226,216 ​ ​ ​ ​ ​ 972,774 ​ ​ ​ Plus, Change in Fair Value as of the end of this year (from the Prior Year-End) of Prior Year Awards That Are Outstanding and Unvested ​ ​ ​ ​ — ​ ​ ​ ​ ​ — ​ ​ ​ ​ ​ (2,905,529 ) ​ ​ ​ Plus, Fair Value as of Vesting Date of Awards Granted This Year and That Vested This Year ​ ​ ​ ​ — ​ ​ ​ ​ ​ — ​ ​ ​ ​ ​ 67,135 ​ ​ ​ Plus, Change in Fair Value as of Vesting Date (from Prior Year-End) of Prior Year Awards That Vested This Year ​ ​ ​ ​ 143,079 ​ ​ ​ ​ ​ (23,493 ) ​ ​ ​ ​ ​ (716,741 ) ​ ​ ​ Less, Prior Year-End Fair Value of Prior Year Awards That Failed to Vest ​ ​ ​ ​ (58,654,169 ) ​ ​ ​ ​ ​ — ​ ​ ​ ​ ​ (2,602,124 ) ​ ​ ​ Total Adjustments ​ ​ ​ ​ (66,061,083 ) ​ ​ ​ ​ ​ 282,723 ​ ​ ​ ​ ​ (7,075,829 ) ​ ​ ​ Actual Compensation Actually Paid for Fiscal Year 2022 ​ ​ ​ ​ (57,026,989 ) ​ ​ ​ ​ ​ 4,710,588 ​ ​ ​ ​ ​ (3,655,769 ) ​ ​ ​
(9)
2021 compensation “Actually Paid” to PEO and the average Actually Paid to non-PEOs reflects the following adjustments from Total compensation reported in the Summary Compensation Table: ​ ​ Adjustments to Determine 2021 Compensation “Actually Paid” ​ ​ First PEO ​ ​ Average ​ ​ Total Reported in 2021 Summary Compensation Table (SCT) ​ ​ ​ ​ 12,924,834 ​ ​ ​ ​ ​ 4,016,239 ​ ​ ​ Less, Grant Date Fair Value of Stock Awards Reported in SCT ​ ​ ​ ​ (7,250,011 ) ​ ​ ​ ​ ​ (1,375,046 ) ​ ​ ​ Plus, Year-End Fair Value of Awards Granted in Fiscal Year That Are Unvested ​ ​ ​ ​ 14,444,589 ​ ​ ​ ​ ​ 2,739,579 ​ ​ ​ Plus, Change in Fair Value as of the end of this year (from the Prior Year-End) of Prior Year Awards That Are Outstanding and Unvested ​ ​ ​ ​ 12,179,438 ​ ​ ​ ​ ​ 2,675,545 ​ ​ ​ Plus, Fair Value as of Vesting Date of Awards Granted This Year and That Vested This Year ​ ​ ​ ​ — ​ ​ ​ ​ ​ — ​ ​ ​ Plus, Change in Fair Value as of Vesting Date (from Prior Year-End) of Prior Year Awards ​ ​ ​ ​ 1,928,652 ​ ​ ​ ​ ​ 418,902 ​ ​ ​ Less, Prior Year-End Fair Value of Prior Year Awards That Failed to Vest This Year ​ ​ ​ ​ — ​ ​ ​ ​ ​ — ​ ​ ​ Total Adjustments ​ ​ ​ ​ 21,302,668 ​ ​ ​ ​ ​ 4,458,980 ​ ​ ​ Actual Compensation Actually Paid for Fiscal Year 2021 ​ ​ ​ ​ 34,227,502 ​ ​ ​ ​ ​ 8,475,219 ​ ​
(10)
2020 compensation “Actually Paid” to PEO and the average Actually Paid to non-PEOs reflects the following adjustments from Total compensation reported in the Summary Compensation Table: ​ ​ Adjustments to Determine 2020 Compensation “Actually Paid” ​ ​ First PEO ​ ​ Average ​ ​ Total Reported in 2020 Summary Compensation Table (SCT) ​ ​ ​ ​ 12,855,375 ​ ​ ​ ​ ​ 3,836,246 ​ ​ ​ Less, Grant Date Fair Value of Stock Awards Reported in SCT ​ ​ ​ ​ (8,853,685 ) ​ ​ ​ ​ ​ (1,962,007 ) ​ ​ ​ Plus, Year-End Fair Value of Awards Granted in Fiscal Year That Are Unvested ​ ​ ​ ​ 35,993,323 ​ ​ ​ ​ ​ 7,091,195 ​ ​ ​ Plus, Change in Fair Value as of the end of this year (from the Prior Year-End) of Prior Year Awards That Are Outstanding and Unvested ​ ​ ​ ​ (6,205,629 ) ​ ​ ​ ​ ​ (782,823 ) ​ ​ ​ Plus, Fair Value as of Vesting Date of Awards Granted This Year and That Vested This Year ​ ​ ​ ​ — ​ ​ ​ ​ ​ — ​ ​ ​ Plus, Change in Fair Value as of Vesting Date (from Prior Year-End) of Prior Year Awards ​ ​ ​ ​ (2,018,897 ) ​ ​ ​ ​ ​ (537,765 ) ​ ​ ​ Less, Prior Year-End Fair Value of Prior Year Awards That Failed to Vest This Year ​ ​ ​ ​ — ​ ​ ​ ​ ​ — ​ ​ ​ Total Adjustments ​ ​ ​ ​ 18,915,112 ​ ​ ​ ​ ​ 3,808,600 ​ ​ ​ Actual Compensation Actually Paid for Fiscal Year 2020 ​ ​ ​ ​ 31,770,487 ​ ​ ​ ​ ​ 7,644,846 ​ ​</t>
        </is>
      </c>
      <c r="E11" s="4" t="inlineStr">
        <is>
          <t xml:space="preserve"> </t>
        </is>
      </c>
      <c r="F11" s="4" t="inlineStr">
        <is>
          <t xml:space="preserve"> </t>
        </is>
      </c>
      <c r="G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c r="G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Tabular List [Table Text Block]</t>
        </is>
      </c>
      <c r="B15" s="4" t="inlineStr">
        <is>
          <t xml:space="preserve"> </t>
        </is>
      </c>
      <c r="C15" s="4" t="inlineStr">
        <is>
          <t xml:space="preserve"> </t>
        </is>
      </c>
      <c r="D15" s="4" t="inlineStr">
        <is>
          <t>The following unranked performance measures reflect the Company’s most important performance measures in effect for 2022, as further described and defined in the Compensation Discussion and Analysis.
MOST IMPORTANT PERFORMANCE MEASURES FOR 2022 ​ ​ ​ ​ ​ ​ ​ ​ ​ ■ Net Income ​ ​ ​ ■ Net Sales ​ ​ ​ ■ Operating Margin ​ ​ ​ ■ Operating Cash Flow ​ ​</t>
        </is>
      </c>
      <c r="E15" s="4" t="inlineStr">
        <is>
          <t xml:space="preserve"> </t>
        </is>
      </c>
      <c r="F15" s="4" t="inlineStr">
        <is>
          <t xml:space="preserve"> </t>
        </is>
      </c>
      <c r="G15" s="4" t="inlineStr">
        <is>
          <t xml:space="preserve"> </t>
        </is>
      </c>
    </row>
    <row r="16">
      <c r="A16" s="4" t="inlineStr">
        <is>
          <t>Total Shareholder Return Amount</t>
        </is>
      </c>
      <c r="B16" s="4" t="inlineStr">
        <is>
          <t xml:space="preserve"> </t>
        </is>
      </c>
      <c r="C16" s="4" t="inlineStr">
        <is>
          <t xml:space="preserve"> </t>
        </is>
      </c>
      <c r="D16" s="7" t="n">
        <v>82.19</v>
      </c>
      <c r="E16" s="8" t="n">
        <v>148.59</v>
      </c>
      <c r="F16" s="8" t="n">
        <v>106.88</v>
      </c>
      <c r="G16" s="4" t="inlineStr">
        <is>
          <t xml:space="preserve"> </t>
        </is>
      </c>
    </row>
    <row r="17">
      <c r="A17" s="4" t="inlineStr">
        <is>
          <t>Peer Group Total Shareholder Return Amount</t>
        </is>
      </c>
      <c r="B17" s="4" t="inlineStr">
        <is>
          <t xml:space="preserve"> </t>
        </is>
      </c>
      <c r="C17" s="4" t="inlineStr">
        <is>
          <t xml:space="preserve"> </t>
        </is>
      </c>
      <c r="D17" s="8" t="n">
        <v>123.99</v>
      </c>
      <c r="E17" s="8" t="n">
        <v>149.72</v>
      </c>
      <c r="F17" s="8" t="n">
        <v>141.39</v>
      </c>
      <c r="G17" s="4" t="inlineStr">
        <is>
          <t xml:space="preserve"> </t>
        </is>
      </c>
    </row>
    <row r="18">
      <c r="A18" s="4" t="inlineStr">
        <is>
          <t>Net Income (Loss)</t>
        </is>
      </c>
      <c r="B18" s="4" t="inlineStr">
        <is>
          <t xml:space="preserve"> </t>
        </is>
      </c>
      <c r="C18" s="4" t="inlineStr">
        <is>
          <t xml:space="preserve"> </t>
        </is>
      </c>
      <c r="D18" s="5" t="n">
        <v>-19000000</v>
      </c>
      <c r="E18" s="5" t="n">
        <v>938000000</v>
      </c>
      <c r="F18" s="5" t="n">
        <v>-163000000</v>
      </c>
      <c r="G18" s="4" t="inlineStr">
        <is>
          <t xml:space="preserve"> </t>
        </is>
      </c>
    </row>
    <row r="19">
      <c r="A19" s="4" t="inlineStr">
        <is>
          <t>Company Selected Measure Amount</t>
        </is>
      </c>
      <c r="B19" s="4" t="inlineStr">
        <is>
          <t xml:space="preserve"> </t>
        </is>
      </c>
      <c r="C19" s="4" t="inlineStr">
        <is>
          <t xml:space="preserve"> </t>
        </is>
      </c>
      <c r="D19" s="6" t="n">
        <v>17161</v>
      </c>
      <c r="E19" s="6" t="n">
        <v>18471</v>
      </c>
      <c r="F19" s="6" t="n">
        <v>15031</v>
      </c>
      <c r="G19" s="4" t="inlineStr">
        <is>
          <t xml:space="preserve"> </t>
        </is>
      </c>
    </row>
    <row r="20">
      <c r="A20" s="4" t="inlineStr">
        <is>
          <t>PEO Name</t>
        </is>
      </c>
      <c r="B20" s="4" t="inlineStr">
        <is>
          <t>Mr. Kingsbury</t>
        </is>
      </c>
      <c r="C20" s="4" t="inlineStr">
        <is>
          <t>Ms. Gass</t>
        </is>
      </c>
      <c r="D20" s="4" t="inlineStr">
        <is>
          <t xml:space="preserve"> </t>
        </is>
      </c>
      <c r="E20" s="4" t="inlineStr">
        <is>
          <t xml:space="preserve"> </t>
        </is>
      </c>
      <c r="F20" s="4" t="inlineStr">
        <is>
          <t xml:space="preserve"> </t>
        </is>
      </c>
      <c r="G20" s="4" t="inlineStr">
        <is>
          <t xml:space="preserve"> </t>
        </is>
      </c>
    </row>
    <row r="21">
      <c r="A21" s="4" t="inlineStr">
        <is>
          <t>Share Price | $ / shares</t>
        </is>
      </c>
      <c r="B21" s="7" t="n">
        <v>31.49</v>
      </c>
      <c r="C21" s="4" t="inlineStr">
        <is>
          <t xml:space="preserve"> </t>
        </is>
      </c>
      <c r="D21" s="7" t="n">
        <v>31.49</v>
      </c>
      <c r="E21" s="7" t="n">
        <v>60.16</v>
      </c>
      <c r="F21" s="7" t="n">
        <v>44.06</v>
      </c>
      <c r="G21" s="7" t="n">
        <v>42.75</v>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asure Name</t>
        </is>
      </c>
      <c r="B24" s="4" t="inlineStr">
        <is>
          <t xml:space="preserve"> </t>
        </is>
      </c>
      <c r="C24" s="4" t="inlineStr">
        <is>
          <t xml:space="preserve"> </t>
        </is>
      </c>
      <c r="D24" s="4" t="inlineStr">
        <is>
          <t>Net Income</t>
        </is>
      </c>
      <c r="E24" s="4" t="inlineStr">
        <is>
          <t xml:space="preserve"> </t>
        </is>
      </c>
      <c r="F24" s="4" t="inlineStr">
        <is>
          <t xml:space="preserve"> </t>
        </is>
      </c>
      <c r="G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easure Name</t>
        </is>
      </c>
      <c r="B27" s="4" t="inlineStr">
        <is>
          <t xml:space="preserve"> </t>
        </is>
      </c>
      <c r="C27" s="4" t="inlineStr">
        <is>
          <t xml:space="preserve"> </t>
        </is>
      </c>
      <c r="D27" s="4" t="inlineStr">
        <is>
          <t>Net Sales</t>
        </is>
      </c>
      <c r="E27" s="4" t="inlineStr">
        <is>
          <t xml:space="preserve"> </t>
        </is>
      </c>
      <c r="F27" s="4" t="inlineStr">
        <is>
          <t xml:space="preserve"> </t>
        </is>
      </c>
      <c r="G27" s="4" t="inlineStr">
        <is>
          <t xml:space="preserve"> </t>
        </is>
      </c>
    </row>
    <row r="28">
      <c r="A28" s="4" t="inlineStr">
        <is>
          <t>Non-GAAP Measure Description [Text Block]</t>
        </is>
      </c>
      <c r="B28" s="4" t="inlineStr">
        <is>
          <t xml:space="preserve"> </t>
        </is>
      </c>
      <c r="C28" s="4" t="inlineStr">
        <is>
          <t xml:space="preserve"> </t>
        </is>
      </c>
      <c r="D28" s="4" t="inlineStr">
        <is>
          <t xml:space="preserve"> (7)
Net Sales is the financial measure that the Company believes to be the most important measure (that is not otherwise required to be disclosed in the table) it used in the most recent fiscal year to determine compensation. </t>
        </is>
      </c>
      <c r="E28" s="4" t="inlineStr">
        <is>
          <t xml:space="preserve"> </t>
        </is>
      </c>
      <c r="F28" s="4" t="inlineStr">
        <is>
          <t xml:space="preserve"> </t>
        </is>
      </c>
      <c r="G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asure Name</t>
        </is>
      </c>
      <c r="B31" s="4" t="inlineStr">
        <is>
          <t xml:space="preserve"> </t>
        </is>
      </c>
      <c r="C31" s="4" t="inlineStr">
        <is>
          <t xml:space="preserve"> </t>
        </is>
      </c>
      <c r="D31" s="4" t="inlineStr">
        <is>
          <t>Operating Margin</t>
        </is>
      </c>
      <c r="E31" s="4" t="inlineStr">
        <is>
          <t xml:space="preserve"> </t>
        </is>
      </c>
      <c r="F31" s="4" t="inlineStr">
        <is>
          <t xml:space="preserve"> </t>
        </is>
      </c>
      <c r="G31" s="4" t="inlineStr">
        <is>
          <t xml:space="preserve"> </t>
        </is>
      </c>
    </row>
    <row r="32">
      <c r="A32" s="4" t="inlineStr">
        <is>
          <t>Measure [Axis]: 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easure Name</t>
        </is>
      </c>
      <c r="B34" s="4" t="inlineStr">
        <is>
          <t xml:space="preserve"> </t>
        </is>
      </c>
      <c r="C34" s="4" t="inlineStr">
        <is>
          <t xml:space="preserve"> </t>
        </is>
      </c>
      <c r="D34" s="4" t="inlineStr">
        <is>
          <t>Operating Cash Flow</t>
        </is>
      </c>
      <c r="E34" s="4" t="inlineStr">
        <is>
          <t xml:space="preserve"> </t>
        </is>
      </c>
      <c r="F34" s="4" t="inlineStr">
        <is>
          <t xml:space="preserve"> </t>
        </is>
      </c>
      <c r="G34" s="4" t="inlineStr">
        <is>
          <t xml:space="preserve"> </t>
        </is>
      </c>
    </row>
    <row r="35">
      <c r="A35" s="4" t="inlineStr">
        <is>
          <t>Ms. Gas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O Total Compensation Amount</t>
        </is>
      </c>
      <c r="B37" s="4" t="inlineStr">
        <is>
          <t xml:space="preserve"> </t>
        </is>
      </c>
      <c r="C37" s="4" t="inlineStr">
        <is>
          <t xml:space="preserve"> </t>
        </is>
      </c>
      <c r="D37" s="5" t="n">
        <v>9034094</v>
      </c>
      <c r="E37" s="5" t="n">
        <v>12924834</v>
      </c>
      <c r="F37" s="5" t="n">
        <v>12855375</v>
      </c>
      <c r="G37" s="4" t="inlineStr">
        <is>
          <t xml:space="preserve"> </t>
        </is>
      </c>
    </row>
    <row r="38">
      <c r="A38" s="4" t="inlineStr">
        <is>
          <t>PEO Actually Paid Compensation Amount</t>
        </is>
      </c>
      <c r="B38" s="4" t="inlineStr">
        <is>
          <t xml:space="preserve"> </t>
        </is>
      </c>
      <c r="C38" s="4" t="inlineStr">
        <is>
          <t xml:space="preserve"> </t>
        </is>
      </c>
      <c r="D38" s="6" t="n">
        <v>-57026989</v>
      </c>
      <c r="E38" s="6" t="n">
        <v>34227502</v>
      </c>
      <c r="F38" s="6" t="n">
        <v>31770487</v>
      </c>
      <c r="G38" s="4" t="inlineStr">
        <is>
          <t xml:space="preserve"> </t>
        </is>
      </c>
    </row>
    <row r="39">
      <c r="A39" s="4" t="inlineStr">
        <is>
          <t>Adjustment to Compensation Amount</t>
        </is>
      </c>
      <c r="B39" s="4" t="inlineStr">
        <is>
          <t xml:space="preserve"> </t>
        </is>
      </c>
      <c r="C39" s="4" t="inlineStr">
        <is>
          <t xml:space="preserve"> </t>
        </is>
      </c>
      <c r="D39" s="6" t="n">
        <v>-66061083</v>
      </c>
      <c r="E39" s="6" t="n">
        <v>21302668</v>
      </c>
      <c r="F39" s="6" t="n">
        <v>18915112</v>
      </c>
      <c r="G39" s="4" t="inlineStr">
        <is>
          <t xml:space="preserve"> </t>
        </is>
      </c>
    </row>
    <row r="40">
      <c r="A40" s="4" t="inlineStr">
        <is>
          <t>Ms. Gass [Member] | Deduct: Grant Date Fair Value of Stock Awards Reported in SC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justment to Compensation Amount</t>
        </is>
      </c>
      <c r="B42" s="4" t="inlineStr">
        <is>
          <t xml:space="preserve"> </t>
        </is>
      </c>
      <c r="C42" s="4" t="inlineStr">
        <is>
          <t xml:space="preserve"> </t>
        </is>
      </c>
      <c r="D42" s="6" t="n">
        <v>-7549993</v>
      </c>
      <c r="E42" s="6" t="n">
        <v>-7250011</v>
      </c>
      <c r="F42" s="6" t="n">
        <v>-8853685</v>
      </c>
      <c r="G42" s="4" t="inlineStr">
        <is>
          <t xml:space="preserve"> </t>
        </is>
      </c>
    </row>
    <row r="43">
      <c r="A43" s="4" t="inlineStr">
        <is>
          <t>Ms. Gass [Member] | Add: Year-End Fair Value of Awards Granted in Fiscal Year That Are Unvested and Outstand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6" t="n">
        <v>14444589</v>
      </c>
      <c r="F45" s="6" t="n">
        <v>35993323</v>
      </c>
      <c r="G45" s="4" t="inlineStr">
        <is>
          <t xml:space="preserve"> </t>
        </is>
      </c>
    </row>
    <row r="46">
      <c r="A46" s="4" t="inlineStr">
        <is>
          <t>Ms. Gass [Member] | Add: Change in Fair Value as of the end of this year (from the Prior Year-End) of Prior Year Awards That Are Outstanding and Unves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6" t="n">
        <v>12179438</v>
      </c>
      <c r="F48" s="6" t="n">
        <v>-6205629</v>
      </c>
      <c r="G48" s="4" t="inlineStr">
        <is>
          <t xml:space="preserve"> </t>
        </is>
      </c>
    </row>
    <row r="49">
      <c r="A49" s="4" t="inlineStr">
        <is>
          <t>Ms. Gass [Member] | Add: Change in Fair Value as of Vesting Date (from Prior Year-End) of Prior Year Awards That Vested This Yea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4" t="inlineStr">
        <is>
          <t xml:space="preserve"> </t>
        </is>
      </c>
      <c r="C51" s="4" t="inlineStr">
        <is>
          <t xml:space="preserve"> </t>
        </is>
      </c>
      <c r="D51" s="6" t="n">
        <v>143079</v>
      </c>
      <c r="E51" s="6" t="n">
        <v>1928652</v>
      </c>
      <c r="F51" s="6" t="n">
        <v>-2018897</v>
      </c>
      <c r="G51" s="4" t="inlineStr">
        <is>
          <t xml:space="preserve"> </t>
        </is>
      </c>
    </row>
    <row r="52">
      <c r="A52" s="4" t="inlineStr">
        <is>
          <t>Ms. Gass [Member] | Deduct: Prior Year-End Fair Value of Prior Year Awards That Failed to Vest This Yea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4" t="inlineStr">
        <is>
          <t xml:space="preserve"> </t>
        </is>
      </c>
      <c r="D54" s="6" t="n">
        <v>-58654169</v>
      </c>
      <c r="E54" s="4" t="inlineStr">
        <is>
          <t xml:space="preserve"> </t>
        </is>
      </c>
      <c r="F54" s="4" t="inlineStr">
        <is>
          <t xml:space="preserve"> </t>
        </is>
      </c>
      <c r="G54" s="4" t="inlineStr">
        <is>
          <t xml:space="preserve"> </t>
        </is>
      </c>
    </row>
    <row r="55">
      <c r="A55" s="4" t="inlineStr">
        <is>
          <t>Mr. Kingsbur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O Total Compensation Amount</t>
        </is>
      </c>
      <c r="B57" s="4" t="inlineStr">
        <is>
          <t xml:space="preserve"> </t>
        </is>
      </c>
      <c r="C57" s="4" t="inlineStr">
        <is>
          <t xml:space="preserve"> </t>
        </is>
      </c>
      <c r="D57" s="6" t="n">
        <v>4427865</v>
      </c>
      <c r="E57" s="4" t="inlineStr">
        <is>
          <t xml:space="preserve"> </t>
        </is>
      </c>
      <c r="F57" s="4" t="inlineStr">
        <is>
          <t xml:space="preserve"> </t>
        </is>
      </c>
      <c r="G57" s="4" t="inlineStr">
        <is>
          <t xml:space="preserve"> </t>
        </is>
      </c>
    </row>
    <row r="58">
      <c r="A58" s="4" t="inlineStr">
        <is>
          <t>PEO Actually Paid Compensation Amount</t>
        </is>
      </c>
      <c r="B58" s="4" t="inlineStr">
        <is>
          <t xml:space="preserve"> </t>
        </is>
      </c>
      <c r="C58" s="4" t="inlineStr">
        <is>
          <t xml:space="preserve"> </t>
        </is>
      </c>
      <c r="D58" s="6" t="n">
        <v>4710588</v>
      </c>
      <c r="E58" s="4" t="inlineStr">
        <is>
          <t xml:space="preserve"> </t>
        </is>
      </c>
      <c r="F58" s="4" t="inlineStr">
        <is>
          <t xml:space="preserve"> </t>
        </is>
      </c>
      <c r="G58" s="4" t="inlineStr">
        <is>
          <t xml:space="preserve"> </t>
        </is>
      </c>
    </row>
    <row r="59">
      <c r="A59" s="4" t="inlineStr">
        <is>
          <t>Adjustment to Compensation Amount</t>
        </is>
      </c>
      <c r="B59" s="4" t="inlineStr">
        <is>
          <t xml:space="preserve"> </t>
        </is>
      </c>
      <c r="C59" s="4" t="inlineStr">
        <is>
          <t xml:space="preserve"> </t>
        </is>
      </c>
      <c r="D59" s="6" t="n">
        <v>282723</v>
      </c>
      <c r="E59" s="4" t="inlineStr">
        <is>
          <t xml:space="preserve"> </t>
        </is>
      </c>
      <c r="F59" s="4" t="inlineStr">
        <is>
          <t xml:space="preserve"> </t>
        </is>
      </c>
      <c r="G59" s="4" t="inlineStr">
        <is>
          <t xml:space="preserve"> </t>
        </is>
      </c>
    </row>
    <row r="60">
      <c r="A60" s="4" t="inlineStr">
        <is>
          <t>Mr. Kingsbury [Member] | Deduct: Grant Date Fair Value of Stock Awards Reported in SC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4" t="inlineStr">
        <is>
          <t xml:space="preserve"> </t>
        </is>
      </c>
      <c r="C62" s="4" t="inlineStr">
        <is>
          <t xml:space="preserve"> </t>
        </is>
      </c>
      <c r="D62" s="6" t="n">
        <v>-3920000</v>
      </c>
      <c r="E62" s="4" t="inlineStr">
        <is>
          <t xml:space="preserve"> </t>
        </is>
      </c>
      <c r="F62" s="4" t="inlineStr">
        <is>
          <t xml:space="preserve"> </t>
        </is>
      </c>
      <c r="G62" s="4" t="inlineStr">
        <is>
          <t xml:space="preserve"> </t>
        </is>
      </c>
    </row>
    <row r="63">
      <c r="A63" s="4" t="inlineStr">
        <is>
          <t>Mr. Kingsbury [Member] | Add: Year-End Fair Value of Awards Granted in Fiscal Year That Are Unvested and Outstand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4" t="inlineStr">
        <is>
          <t xml:space="preserve"> </t>
        </is>
      </c>
      <c r="C65" s="4" t="inlineStr">
        <is>
          <t xml:space="preserve"> </t>
        </is>
      </c>
      <c r="D65" s="6" t="n">
        <v>4226216</v>
      </c>
      <c r="E65" s="4" t="inlineStr">
        <is>
          <t xml:space="preserve"> </t>
        </is>
      </c>
      <c r="F65" s="4" t="inlineStr">
        <is>
          <t xml:space="preserve"> </t>
        </is>
      </c>
      <c r="G65" s="4" t="inlineStr">
        <is>
          <t xml:space="preserve"> </t>
        </is>
      </c>
    </row>
    <row r="66">
      <c r="A66" s="4" t="inlineStr">
        <is>
          <t>Mr. Kingsbury [Member] | Add: Change in Fair Value as of Vesting Date (from Prior Year-End) of Prior Year Awards That Vested This Yea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4" t="inlineStr">
        <is>
          <t xml:space="preserve"> </t>
        </is>
      </c>
      <c r="C68" s="4" t="inlineStr">
        <is>
          <t xml:space="preserve"> </t>
        </is>
      </c>
      <c r="D68" s="6" t="n">
        <v>-23493</v>
      </c>
      <c r="E68" s="4" t="inlineStr">
        <is>
          <t xml:space="preserve"> </t>
        </is>
      </c>
      <c r="F68" s="4" t="inlineStr">
        <is>
          <t xml:space="preserve"> </t>
        </is>
      </c>
      <c r="G68" s="4" t="inlineStr">
        <is>
          <t xml:space="preserve"> </t>
        </is>
      </c>
    </row>
    <row r="69">
      <c r="A69" s="4" t="inlineStr">
        <is>
          <t>Non-PEO NE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4" t="inlineStr">
        <is>
          <t xml:space="preserve"> </t>
        </is>
      </c>
      <c r="C71" s="4" t="inlineStr">
        <is>
          <t xml:space="preserve"> </t>
        </is>
      </c>
      <c r="D71" s="6" t="n">
        <v>-7075829</v>
      </c>
      <c r="E71" s="6" t="n">
        <v>4458980</v>
      </c>
      <c r="F71" s="6" t="n">
        <v>3808600</v>
      </c>
      <c r="G71" s="4" t="inlineStr">
        <is>
          <t xml:space="preserve"> </t>
        </is>
      </c>
    </row>
    <row r="72">
      <c r="A72" s="4" t="inlineStr">
        <is>
          <t>Non-PEO NEO [Member] | Deduct: Grant Date Fair Value of Stock Awards Reported in SC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B74" s="4" t="inlineStr">
        <is>
          <t xml:space="preserve"> </t>
        </is>
      </c>
      <c r="C74" s="4" t="inlineStr">
        <is>
          <t xml:space="preserve"> </t>
        </is>
      </c>
      <c r="D74" s="6" t="n">
        <v>-1891344</v>
      </c>
      <c r="E74" s="6" t="n">
        <v>-1375046</v>
      </c>
      <c r="F74" s="6" t="n">
        <v>-1962007</v>
      </c>
      <c r="G74" s="4" t="inlineStr">
        <is>
          <t xml:space="preserve"> </t>
        </is>
      </c>
    </row>
    <row r="75">
      <c r="A75" s="4" t="inlineStr">
        <is>
          <t>Non-PEO NEO [Member] | Add: Year-End Fair Value of Awards Granted in Fiscal Year That Are Unvested and Outstandi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B77" s="4" t="inlineStr">
        <is>
          <t xml:space="preserve"> </t>
        </is>
      </c>
      <c r="C77" s="4" t="inlineStr">
        <is>
          <t xml:space="preserve"> </t>
        </is>
      </c>
      <c r="D77" s="6" t="n">
        <v>972774</v>
      </c>
      <c r="E77" s="6" t="n">
        <v>2739579</v>
      </c>
      <c r="F77" s="6" t="n">
        <v>7091195</v>
      </c>
      <c r="G77" s="4" t="inlineStr">
        <is>
          <t xml:space="preserve"> </t>
        </is>
      </c>
    </row>
    <row r="78">
      <c r="A78" s="4" t="inlineStr">
        <is>
          <t>Non-PEO NEO [Member] | Add: Change in Fair Value as of the end of this year (from the Prior Year-End) of Prior Year Awards That Are Outstanding and Unves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justment to Compensation Amount</t>
        </is>
      </c>
      <c r="B80" s="4" t="inlineStr">
        <is>
          <t xml:space="preserve"> </t>
        </is>
      </c>
      <c r="C80" s="4" t="inlineStr">
        <is>
          <t xml:space="preserve"> </t>
        </is>
      </c>
      <c r="D80" s="6" t="n">
        <v>-2905529</v>
      </c>
      <c r="E80" s="6" t="n">
        <v>2675545</v>
      </c>
      <c r="F80" s="6" t="n">
        <v>-782823</v>
      </c>
      <c r="G80" s="4" t="inlineStr">
        <is>
          <t xml:space="preserve"> </t>
        </is>
      </c>
    </row>
    <row r="81">
      <c r="A81" s="4" t="inlineStr">
        <is>
          <t>Non-PEO NEO [Member] | Add: Fair Value as of Vesting Date of Awards Granted This Year and That Vested This Yea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justment to Compensation Amount</t>
        </is>
      </c>
      <c r="B83" s="4" t="inlineStr">
        <is>
          <t xml:space="preserve"> </t>
        </is>
      </c>
      <c r="C83" s="4" t="inlineStr">
        <is>
          <t xml:space="preserve"> </t>
        </is>
      </c>
      <c r="D83" s="6" t="n">
        <v>67135</v>
      </c>
      <c r="E83" s="4" t="inlineStr">
        <is>
          <t xml:space="preserve"> </t>
        </is>
      </c>
      <c r="F83" s="4" t="inlineStr">
        <is>
          <t xml:space="preserve"> </t>
        </is>
      </c>
      <c r="G83" s="4" t="inlineStr">
        <is>
          <t xml:space="preserve"> </t>
        </is>
      </c>
    </row>
    <row r="84">
      <c r="A84" s="4" t="inlineStr">
        <is>
          <t>Non-PEO NEO [Member] | Add: Change in Fair Value as of Vesting Date (from Prior Year-End) of Prior Year Awards That Vested This Yea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justment to Compensation Amount</t>
        </is>
      </c>
      <c r="B86" s="4" t="inlineStr">
        <is>
          <t xml:space="preserve"> </t>
        </is>
      </c>
      <c r="C86" s="4" t="inlineStr">
        <is>
          <t xml:space="preserve"> </t>
        </is>
      </c>
      <c r="D86" s="6" t="n">
        <v>-716741</v>
      </c>
      <c r="E86" s="5" t="n">
        <v>418902</v>
      </c>
      <c r="F86" s="5" t="n">
        <v>-537765</v>
      </c>
      <c r="G86" s="4" t="inlineStr">
        <is>
          <t xml:space="preserve"> </t>
        </is>
      </c>
    </row>
    <row r="87">
      <c r="A87" s="4" t="inlineStr">
        <is>
          <t>Non-PEO NEO [Member] | Deduct: Prior Year-End Fair Value of Prior Year Awards That Failed to Vest This Yea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justment to Compensation Amount</t>
        </is>
      </c>
      <c r="B89" s="4" t="inlineStr">
        <is>
          <t xml:space="preserve"> </t>
        </is>
      </c>
      <c r="C89" s="4" t="inlineStr">
        <is>
          <t xml:space="preserve"> </t>
        </is>
      </c>
      <c r="D89" s="5" t="n">
        <v>-2602124</v>
      </c>
      <c r="E89" s="4" t="inlineStr">
        <is>
          <t xml:space="preserve"> </t>
        </is>
      </c>
      <c r="F89" s="4" t="inlineStr">
        <is>
          <t xml:space="preserve"> </t>
        </is>
      </c>
      <c r="G89"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5:39Z</dcterms:created>
  <dcterms:modified xmlns:dcterms="http://purl.org/dc/terms/" xmlns:xsi="http://www.w3.org/2001/XMLSchema-instance" xsi:type="dcterms:W3CDTF">2023-03-23T20:05:39Z</dcterms:modified>
</cp:coreProperties>
</file>